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VESTMENT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INCOME TAXES (Tables)" sheetId="16" state="visible" r:id="rId16"/>
    <sheet xmlns:r="http://schemas.openxmlformats.org/officeDocument/2006/relationships" name="- SUMMARY OF SIGNIFCANT ACCOU_2" sheetId="17" state="visible" r:id="rId17"/>
    <sheet xmlns:r="http://schemas.openxmlformats.org/officeDocument/2006/relationships" name="- RELATED PARTY TRANSACTIONS (D" sheetId="18" state="visible" r:id="rId18"/>
    <sheet xmlns:r="http://schemas.openxmlformats.org/officeDocument/2006/relationships" name="- COMMITMENTS AND CONTINGENCI_2" sheetId="19" state="visible" r:id="rId19"/>
    <sheet xmlns:r="http://schemas.openxmlformats.org/officeDocument/2006/relationships" name="- INVESTMENTS (Details Text)" sheetId="20" state="visible" r:id="rId20"/>
    <sheet xmlns:r="http://schemas.openxmlformats.org/officeDocument/2006/relationships" name="- INCOME TAXES (Details 1)" sheetId="21" state="visible" r:id="rId21"/>
    <sheet xmlns:r="http://schemas.openxmlformats.org/officeDocument/2006/relationships" name="- INCOME TAXES (Details 2)" sheetId="22" state="visible" r:id="rId22"/>
    <sheet xmlns:r="http://schemas.openxmlformats.org/officeDocument/2006/relationships" name="- INCOME TAXES (Details Text)" sheetId="23" state="visible" r:id="rId23"/>
  </sheets>
  <definedNames/>
  <calcPr calcId="124519" fullCalcOnLoad="1"/>
</workbook>
</file>

<file path=xl/sharedStrings.xml><?xml version="1.0" encoding="utf-8"?>
<sst xmlns="http://schemas.openxmlformats.org/spreadsheetml/2006/main" uniqueCount="167">
  <si>
    <t>Document and Entity Information</t>
  </si>
  <si>
    <t>3 Months Ended</t>
  </si>
  <si>
    <t>Apr. 30, 2020shares</t>
  </si>
  <si>
    <t>Document and Entity Information [Abstract]</t>
  </si>
  <si>
    <t>Document Type</t>
  </si>
  <si>
    <t>10-Q</t>
  </si>
  <si>
    <t>Amendment Flag</t>
  </si>
  <si>
    <t>false</t>
  </si>
  <si>
    <t>Document Period End Date</t>
  </si>
  <si>
    <t>Apr. 30,
		2020</t>
  </si>
  <si>
    <t>Document Fiscal Year Focus</t>
  </si>
  <si>
    <t>2021</t>
  </si>
  <si>
    <t>Document Fiscal Period Focus</t>
  </si>
  <si>
    <t>Q1</t>
  </si>
  <si>
    <t>Entity Registrant Name</t>
  </si>
  <si>
    <t>Minaro Corp.</t>
  </si>
  <si>
    <t>Entity Central Index Key</t>
  </si>
  <si>
    <t>0001710495</t>
  </si>
  <si>
    <t>Current Fiscal Year End Date</t>
  </si>
  <si>
    <t>--01-31</t>
  </si>
  <si>
    <t>Entity Filer Category</t>
  </si>
  <si>
    <t>Non-accelerated Filer</t>
  </si>
  <si>
    <t>Entity Common Stock, Shares Outstanding</t>
  </si>
  <si>
    <t>Entity Current Reporting Status</t>
  </si>
  <si>
    <t>Yes</t>
  </si>
  <si>
    <t>Entity Interactive Data Current</t>
  </si>
  <si>
    <t>No</t>
  </si>
  <si>
    <t>Entity Shell Company</t>
  </si>
  <si>
    <t>Entity Small Business</t>
  </si>
  <si>
    <t>true</t>
  </si>
  <si>
    <t>Entity Emerging Growth Company</t>
  </si>
  <si>
    <t>Entity Ex Transition Period</t>
  </si>
  <si>
    <t>BALANCE SHEET - USD ($)</t>
  </si>
  <si>
    <t>Apr. 30, 2020</t>
  </si>
  <si>
    <t>Jan. 31, 2020</t>
  </si>
  <si>
    <t>Statement of Financial Position [Abstract]</t>
  </si>
  <si>
    <t>Cash and cash equivalents</t>
  </si>
  <si>
    <t>Prepaid expenses</t>
  </si>
  <si>
    <t>Total Current Assets</t>
  </si>
  <si>
    <t>Fixed Assets</t>
  </si>
  <si>
    <t>Equipment, software, net</t>
  </si>
  <si>
    <t>Total Fixed Assets</t>
  </si>
  <si>
    <t>Total Assets</t>
  </si>
  <si>
    <t>Current Liabilities</t>
  </si>
  <si>
    <t>Related party loan</t>
  </si>
  <si>
    <t>Investments</t>
  </si>
  <si>
    <t>Customer deposits</t>
  </si>
  <si>
    <t>Total Current Liabilities</t>
  </si>
  <si>
    <t>Total Liabilities</t>
  </si>
  <si>
    <t>Commitments and Contingencies</t>
  </si>
  <si>
    <t xml:space="preserve"> </t>
  </si>
  <si>
    <t>Stockholder's Equity</t>
  </si>
  <si>
    <t>Common stock, par value $0.001; 75,000,000 shares authorized, 2,950,000 and 2,950,000 shares issued and outstanding</t>
  </si>
  <si>
    <t>Additional paid in capital</t>
  </si>
  <si>
    <t>Retained earnings (accumulated deficit)</t>
  </si>
  <si>
    <t>Total Stockholder's Deficit</t>
  </si>
  <si>
    <t>Total Liabilities and Stockholder's Equity</t>
  </si>
  <si>
    <t>BALANCE SHEET (Parenthetical) - USD ($)</t>
  </si>
  <si>
    <t>Common stock par value</t>
  </si>
  <si>
    <t>Common stock shares authorized</t>
  </si>
  <si>
    <t>Common stock shares issued and outstanding</t>
  </si>
  <si>
    <t>STATEMENTS OF OPERATIONS - USD ($)</t>
  </si>
  <si>
    <t>Apr. 30, 2019</t>
  </si>
  <si>
    <t>Income Statement [Abstract]</t>
  </si>
  <si>
    <t>REVENUES</t>
  </si>
  <si>
    <t>Gross Profit</t>
  </si>
  <si>
    <t>OPERATING EXPENSES</t>
  </si>
  <si>
    <t>General and Administrative Expenses</t>
  </si>
  <si>
    <t>TOTAL OPERATING EXPENSES</t>
  </si>
  <si>
    <t>NET INCOME/LOSS FROM OPERATIONS</t>
  </si>
  <si>
    <t>PROVISION FOR INCOME TAXES</t>
  </si>
  <si>
    <t>NET INCOME/LOSS</t>
  </si>
  <si>
    <t>NET INCOME PER SHARE: BASIC AND DILUTED</t>
  </si>
  <si>
    <t>WEIGHTED AVERAGE NUMBER OF SHARES OUTSTANDING: BASIC AND DILUTED</t>
  </si>
  <si>
    <t>STATEMENT OF CHANGES IN STOCKHOLDER'S EQUITY - USD ($)</t>
  </si>
  <si>
    <t>Total</t>
  </si>
  <si>
    <t>Common Stock</t>
  </si>
  <si>
    <t>Additional Paid-in Capital</t>
  </si>
  <si>
    <t>Accumulated Deficit</t>
  </si>
  <si>
    <t>Balance at Jan. 31, 2019</t>
  </si>
  <si>
    <t>Balance (in shares) at Jan. 31, 2019</t>
  </si>
  <si>
    <t>Issuance of common stock</t>
  </si>
  <si>
    <t>Net loss for the three months</t>
  </si>
  <si>
    <t>Balance at Apr. 30, 2019</t>
  </si>
  <si>
    <t>Balance (in shares) at Apr. 30, 2019</t>
  </si>
  <si>
    <t>Balance at Jan. 31, 2020</t>
  </si>
  <si>
    <t>Balance (in shares) at Jan. 31, 2020</t>
  </si>
  <si>
    <t>Balance at Apr. 30, 2020</t>
  </si>
  <si>
    <t>Balance (in shares) at Apr. 30, 2020</t>
  </si>
  <si>
    <t>STATEMENTS OF CASH FLOWS - USD ($)</t>
  </si>
  <si>
    <t>Statement of Cash Flows [Abstract]</t>
  </si>
  <si>
    <t>Net Income</t>
  </si>
  <si>
    <t>Adjustments to reconcile net loss to net cash from operating activities:</t>
  </si>
  <si>
    <t>Depreciation</t>
  </si>
  <si>
    <t>Change in prepaid expenses</t>
  </si>
  <si>
    <t>Change in accounts payable</t>
  </si>
  <si>
    <t>Change in customer deposits</t>
  </si>
  <si>
    <t>CASH FLOWS FROM OPERATING ACTIVITIES</t>
  </si>
  <si>
    <t>CASH FLOWS FROM FINANCING ACTIVITIES</t>
  </si>
  <si>
    <t>NET CHANG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 quality products, visualizing their thoughts and ideas. Our goal at the beginning of each new project is to reach the highest level of our client vision understanding in order to transform it into stunning 3D design visualization. </t>
  </si>
  <si>
    <t>- GOING CONCERN</t>
  </si>
  <si>
    <t>- GOING CONCERN [Abstract]</t>
  </si>
  <si>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AAP. The Company's year-end is January 31. The results for the three months ended April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anuary 31, 2020,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20 and for the related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1,602 in prepaid rent and $13,580 in prepaid equipment as of April 30, 2020. Customer Deposits Customer Deposits discloses a liability to customers for products. A customer deposit is an amount paid by a customer to a company prior to the company providing it with goods. The Company had $0 in customer deposit as of April 30,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April 30, 2020 (Unaudited) Equipment Equipment is stated at cost, net of accumulated depreciation. The cost of equipment and software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20, the Company has generated $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0 there were no potentially dilutive debt or equity instruments issued or outstanding. Minaro Corp. NOTES TO THE FINANCIAL STATEMENTS April 30, 2020 (Unaudited) </t>
  </si>
  <si>
    <t>- RELATED PARTY TRANSACTIONS</t>
  </si>
  <si>
    <t>- RELATED PARTY TRANSACTIONS [Abstract]</t>
  </si>
  <si>
    <t xml:space="preserve">Note 4 - RELATED PARTY TRANSACTIONS The Company's sole director has loaned to the Company $30,730. This loan is unsecured, non-interest bearing and due on demand. As of April 30, 2020 the Company's sole director has invested $12,100. </t>
  </si>
  <si>
    <t>- COMMITMENTS AND CONTINGENCIES</t>
  </si>
  <si>
    <t>- COMMITMENTS AND CONTINGENCIES [Abstract]</t>
  </si>
  <si>
    <t xml:space="preserve">Note 5 - COMMITMENTS AND CONTINGENCIES The Company has reentered signed rental agreement for a $267 monthly fee.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si>
  <si>
    <t>- INVESTMENTS</t>
  </si>
  <si>
    <t>- INVESTMENTS [Abstract]</t>
  </si>
  <si>
    <t xml:space="preserve">Note 6 - INVESTMENTS From September 13, 2019, to September 12, 2021, Mrs. Lazaridou may remit to Corporation a payment in the amount of $30,000. The Investment is non-refundable. In return for the Investment, Corporation agrees to pay to Mrs. Lazaridou the part of profit that is determined at the time of profit distribution. The amount of investment return including dividend cannot exceed $ 40,000 of the Minaro Corp. design product (the “Product”) in the European Union and the United States (the “Royalty”). When used herein, the term “Product” refers to Minaro Corp. During the fiscal year ended January 31, 2020, our sole director Yulia Lazaridou invested $12,100 in Minaro Corp. These funds were provided for the expenses related to the expansion of the Company, as opposed to the loans intended to ensure the ongoing company's activity. </t>
  </si>
  <si>
    <t>- INCOME TAXES</t>
  </si>
  <si>
    <t>- INCOME TAXES [Abstract]</t>
  </si>
  <si>
    <t xml:space="preserve">Note 7 - INCOME TAXES The valuation allowance at April 30, 2020 was approximately $5,206. The net change in valuation allowance during three months ended April 30, 2020 was $2,09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0. All tax years since inception remain open for examination by taxing authorities. The provision for Federal income tax consists of the following: As of April 30, 2020 As of January 31, 2020 Non-current deferred tax assets: Net operating loss carry forward $ (5,206) (3,109) Valuation allowance $ 5,206 3,109 Net deferred tax assets $ - - Minaro Corp. NOTES TO THE FINANCIAL STATEMENTS April 30, 2019 (Unaudited) The actual tax benefit at the expected rate of 21% differs from the expected tax benefit for the three months ended April 30, 2020 as follows: Three months ended April 30, 2020 Three months ended April 30, 2019 Computed “expected” tax expense (benefit) $ (2,097) (688) Change in valuation allowance $ 2,097 688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 SUBSEQUENT EVENTS</t>
  </si>
  <si>
    <t>- SUBSEQUENT EVENTS [Abstract]</t>
  </si>
  <si>
    <t xml:space="preserve">Note 8 - SUBSEQUENT EVENTS The Company has analyzed its operations subsequent to April 30, 2020, through June 18, 2020, and has determined disclose the next subsequent events in these financial statements. On May 18, 2020, the Company accepted the replacement for the computer received damaged on January 17, 2020. </t>
  </si>
  <si>
    <t>Significant Accounting Policies (Policies)</t>
  </si>
  <si>
    <t>Significant Accounting Policies (Policies) [Abstract]</t>
  </si>
  <si>
    <t>Basis of presentation</t>
  </si>
  <si>
    <t xml:space="preserve"> Basis of presentation The accompanying financial statements have been prepared in accordance with GAAP. The Company's year-end is January 31. The results for the three months ended April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anuary 31, 2020,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20 and for the related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1,602 in prepaid rent and $13,580 in prepaid equipment as of April 30, 2020. Customer Deposits Customer Deposits discloses a liability to customers for products. A customer deposit is an amount paid by a customer to a company prior to the company providing it with goods. The Company had $0 in customer deposit as of April 30,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April 30, 2020 (Unaudited) Equipment Equipment is stated at cost, net of accumulated depreciation. The cost of equipment and software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20, the Company has generated $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0 there were no potentially dilutive debt or equity instruments issued or outstanding. Minaro Corp. NOTES TO THE FINANCIAL STATEMENTS April 30, 2020 (Unaudited) </t>
  </si>
  <si>
    <t>- INCOME TAXES (Tables)</t>
  </si>
  <si>
    <t>- INCOME TAXES (Tables) [Abstract]</t>
  </si>
  <si>
    <t>The provision for Federal income tax consists</t>
  </si>
  <si>
    <t xml:space="preserve">The provision for Federal income tax consists of the following: As of April 30, 2020 As of January 31, 2020 Non-current deferred tax assets: Net operating loss carry forward $ (5,206) (3,109) Valuation allowance $ 5,206 3,109 Net deferred tax assets $ - - </t>
  </si>
  <si>
    <t>The actual tax benefit at the expected rate of 21% differs from the expected tax benefit for the three months ended April 30, 2020</t>
  </si>
  <si>
    <t>The actual tax benefit at the expected rate of 21% differs from the expected tax benefit for the three months ended April 30, 2020 as follows: Three months ended April 30, 2020 Three months ended April 30, 2019 Computed “expected” tax expense (benefit) $ (2,097) (688) Change in valuation allowance $ 2,097 688 Actual tax expense (benefit) $ - -</t>
  </si>
  <si>
    <t>- SUMMARY OF SIGNIFCANT ACCOUNTING POLICIES (Details Text)</t>
  </si>
  <si>
    <t>Apr. 30, 2020USD ($)</t>
  </si>
  <si>
    <t>Summary Of Signifcant Accounting Policies Details [Abstract]</t>
  </si>
  <si>
    <t>The Company had $1,602 in prepaid rent as of April 30, 2020.</t>
  </si>
  <si>
    <t>The Company had $0 in customer deposit as of April 30, 2020.</t>
  </si>
  <si>
    <t>- RELATED PARTY TRANSACTIONS (Details Text)</t>
  </si>
  <si>
    <t>Related Party Transaction, Due from (to) Related Party, Current [Abstract]</t>
  </si>
  <si>
    <t>As of April 30, 2020 the Company's sole director has invested $12,100.</t>
  </si>
  <si>
    <t>- COMMITMENTS AND CONTINGENCIES (Details Text)</t>
  </si>
  <si>
    <t>Commitments And Contingencies__ [Abstract]</t>
  </si>
  <si>
    <t>The Company has reentered signed rental agreement for a $267 monthly fee.</t>
  </si>
  <si>
    <t>- INVESTMENTS (Details Text) - USD ($)</t>
  </si>
  <si>
    <t>24 Months Ended</t>
  </si>
  <si>
    <t>Sep. 12, 2021</t>
  </si>
  <si>
    <t>Investments and Cash [Abstract]</t>
  </si>
  <si>
    <t>From September 13, 2019, to September 12, 2021, Mrs. Lazaridou may remit to Corporation a payment in the amount of $30,000</t>
  </si>
  <si>
    <t>During the fiscal year ended January 31, 2020, our sole director Yulia Lazaridou invested $12,100 in Minaro Corp</t>
  </si>
  <si>
    <t>- INCOME TAXES (Details 1) - USD ($)</t>
  </si>
  <si>
    <t>Deferred Income Taxes and Other Liabilities [Abstract]</t>
  </si>
  <si>
    <t>Net operating loss carry forward</t>
  </si>
  <si>
    <t>Valuation allowance</t>
  </si>
  <si>
    <t>- INCOME TAXES (Details 2) - USD ($)</t>
  </si>
  <si>
    <t>Income Tax Expense (Benefit), Continuing Operations [Abstract]</t>
  </si>
  <si>
    <t>Computed "expected" tax expense (benefit)</t>
  </si>
  <si>
    <t>Change in valuation allowance</t>
  </si>
  <si>
    <t>Actual tax expense (benefit)</t>
  </si>
  <si>
    <t>- INCOME TAXES (Details Text)</t>
  </si>
  <si>
    <t>The valuation allowance at April 30, 2020 was approximately $5,20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950000</v>
      </c>
    </row>
    <row r="14" spans="1:2">
      <c r="A14" s="4" t="s">
        <v>23</v>
      </c>
      <c r="B14" s="4" t="s">
        <v>24</v>
      </c>
    </row>
    <row r="15" spans="1:2">
      <c r="A15" s="4" t="s">
        <v>25</v>
      </c>
      <c r="B15" s="4" t="s">
        <v>26</v>
      </c>
    </row>
    <row r="16" spans="1:2">
      <c r="A16" s="4" t="s">
        <v>27</v>
      </c>
      <c r="B16" s="4" t="s">
        <v>7</v>
      </c>
    </row>
    <row r="17" spans="1:2">
      <c r="A17" s="4" t="s">
        <v>28</v>
      </c>
      <c r="B17" s="4" t="s">
        <v>29</v>
      </c>
    </row>
    <row r="18" spans="1:2">
      <c r="A18" s="4" t="s">
        <v>30</v>
      </c>
      <c r="B18" s="4" t="s">
        <v>29</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33</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33</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33</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33</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33</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33</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3</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39</v>
      </c>
      <c r="B1" s="2" t="s">
        <v>140</v>
      </c>
    </row>
    <row r="2" spans="1:2">
      <c r="A2" s="3" t="s">
        <v>141</v>
      </c>
    </row>
    <row r="3" spans="1:2">
      <c r="A3" s="4" t="s">
        <v>142</v>
      </c>
      <c r="B3" s="6" t="n">
        <v>1602</v>
      </c>
    </row>
    <row r="4" spans="1:2">
      <c r="A4" s="4" t="s">
        <v>143</v>
      </c>
      <c r="B4"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44</v>
      </c>
      <c r="B1" s="2" t="s">
        <v>140</v>
      </c>
    </row>
    <row r="2" spans="1:2">
      <c r="A2" s="3" t="s">
        <v>145</v>
      </c>
    </row>
    <row r="3" spans="1:2">
      <c r="A3" s="4" t="s">
        <v>146</v>
      </c>
      <c r="B3" s="6" t="n">
        <v>12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47</v>
      </c>
      <c r="B1" s="2" t="s">
        <v>140</v>
      </c>
    </row>
    <row r="2" spans="1:2">
      <c r="A2" s="3" t="s">
        <v>148</v>
      </c>
    </row>
    <row r="3" spans="1:2">
      <c r="A3" s="4" t="s">
        <v>149</v>
      </c>
      <c r="B3" s="6" t="n">
        <v>2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430</v>
      </c>
      <c r="C3" s="6" t="n">
        <v>511</v>
      </c>
    </row>
    <row r="4" spans="1:3">
      <c r="A4" s="4" t="s">
        <v>37</v>
      </c>
      <c r="B4" s="5" t="n">
        <v>15182</v>
      </c>
      <c r="C4" s="5" t="n">
        <v>15983</v>
      </c>
    </row>
    <row r="5" spans="1:3">
      <c r="A5" s="4" t="s">
        <v>38</v>
      </c>
      <c r="B5" s="5" t="n">
        <v>15612</v>
      </c>
      <c r="C5" s="5" t="n">
        <v>16494</v>
      </c>
    </row>
    <row r="6" spans="1:3">
      <c r="A6" s="3" t="s">
        <v>39</v>
      </c>
    </row>
    <row r="7" spans="1:3">
      <c r="A7" s="4" t="s">
        <v>40</v>
      </c>
      <c r="B7" s="5" t="n">
        <v>8193</v>
      </c>
      <c r="C7" s="5" t="n">
        <v>10995</v>
      </c>
    </row>
    <row r="8" spans="1:3">
      <c r="A8" s="4" t="s">
        <v>41</v>
      </c>
      <c r="B8" s="5" t="n">
        <v>8193</v>
      </c>
      <c r="C8" s="5" t="n">
        <v>10995</v>
      </c>
    </row>
    <row r="9" spans="1:3">
      <c r="A9" s="4" t="s">
        <v>42</v>
      </c>
      <c r="B9" s="5" t="n">
        <v>23805</v>
      </c>
      <c r="C9" s="5" t="n">
        <v>27489</v>
      </c>
    </row>
    <row r="10" spans="1:3">
      <c r="A10" s="3" t="s">
        <v>43</v>
      </c>
    </row>
    <row r="11" spans="1:3">
      <c r="A11" s="4" t="s">
        <v>44</v>
      </c>
      <c r="B11" s="5" t="n">
        <v>30730</v>
      </c>
      <c r="C11" s="5" t="n">
        <v>16900</v>
      </c>
    </row>
    <row r="12" spans="1:3">
      <c r="A12" s="4" t="s">
        <v>45</v>
      </c>
      <c r="B12" s="5" t="n">
        <v>12100</v>
      </c>
      <c r="C12" s="5" t="n">
        <v>12100</v>
      </c>
    </row>
    <row r="13" spans="1:3">
      <c r="A13" s="4" t="s">
        <v>46</v>
      </c>
      <c r="B13" s="5" t="n">
        <v>0</v>
      </c>
      <c r="C13" s="5" t="n">
        <v>7530</v>
      </c>
    </row>
    <row r="14" spans="1:3">
      <c r="A14" s="4" t="s">
        <v>47</v>
      </c>
      <c r="B14" s="5" t="n">
        <v>42830</v>
      </c>
      <c r="C14" s="5" t="n">
        <v>36530</v>
      </c>
    </row>
    <row r="15" spans="1:3">
      <c r="A15" s="4" t="s">
        <v>48</v>
      </c>
      <c r="B15" s="5" t="n">
        <v>42830</v>
      </c>
      <c r="C15" s="5" t="n">
        <v>36530</v>
      </c>
    </row>
    <row r="16" spans="1:3">
      <c r="A16" s="4" t="s">
        <v>49</v>
      </c>
      <c r="B16" s="4" t="s">
        <v>50</v>
      </c>
      <c r="C16" s="4" t="s">
        <v>50</v>
      </c>
    </row>
    <row r="17" spans="1:3">
      <c r="A17" s="3" t="s">
        <v>51</v>
      </c>
    </row>
    <row r="18" spans="1:3">
      <c r="A18" s="4" t="s">
        <v>52</v>
      </c>
      <c r="B18" s="5" t="n">
        <v>2950</v>
      </c>
      <c r="C18" s="5" t="n">
        <v>2950</v>
      </c>
    </row>
    <row r="19" spans="1:3">
      <c r="A19" s="4" t="s">
        <v>53</v>
      </c>
      <c r="B19" s="6" t="n">
        <v>2815</v>
      </c>
      <c r="C19" s="6" t="n">
        <v>2815</v>
      </c>
    </row>
    <row r="20" spans="1:3">
      <c r="A20" s="4" t="s">
        <v>54</v>
      </c>
      <c r="B20" s="5" t="n">
        <v>-24790</v>
      </c>
      <c r="C20" s="5" t="n">
        <v>-14806</v>
      </c>
    </row>
    <row r="21" spans="1:3">
      <c r="A21" s="4" t="s">
        <v>55</v>
      </c>
      <c r="B21" s="5" t="n">
        <v>-19025</v>
      </c>
      <c r="C21" s="5" t="n">
        <v>-9041</v>
      </c>
    </row>
    <row r="22" spans="1:3">
      <c r="A22" s="4" t="s">
        <v>56</v>
      </c>
      <c r="B22" s="6" t="n">
        <v>23805</v>
      </c>
      <c r="C22" s="6" t="n">
        <v>27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51</v>
      </c>
    </row>
    <row r="2" spans="1:3">
      <c r="B2" s="2" t="s">
        <v>152</v>
      </c>
      <c r="C2" s="2" t="s">
        <v>34</v>
      </c>
    </row>
    <row r="3" spans="1:3">
      <c r="A3" s="3" t="s">
        <v>153</v>
      </c>
    </row>
    <row r="4" spans="1:3">
      <c r="A4" s="4" t="s">
        <v>154</v>
      </c>
      <c r="B4" s="6" t="n">
        <v>30000</v>
      </c>
    </row>
    <row r="5" spans="1:3">
      <c r="A5" s="4" t="s">
        <v>155</v>
      </c>
      <c r="C5" s="6" t="n">
        <v>12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6</v>
      </c>
      <c r="B1" s="2" t="s">
        <v>33</v>
      </c>
      <c r="C1" s="2" t="s">
        <v>34</v>
      </c>
    </row>
    <row r="2" spans="1:3">
      <c r="A2" s="3" t="s">
        <v>157</v>
      </c>
    </row>
    <row r="3" spans="1:3">
      <c r="A3" s="4" t="s">
        <v>158</v>
      </c>
      <c r="B3" s="6" t="n">
        <v>-5206</v>
      </c>
      <c r="C3" s="6" t="n">
        <v>-3109</v>
      </c>
    </row>
    <row r="4" spans="1:3">
      <c r="A4" s="4" t="s">
        <v>159</v>
      </c>
      <c r="B4" s="6" t="n">
        <v>5206</v>
      </c>
      <c r="C4" s="6" t="n">
        <v>31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0</v>
      </c>
      <c r="B1" s="2" t="s">
        <v>1</v>
      </c>
    </row>
    <row r="2" spans="1:3">
      <c r="B2" s="2" t="s">
        <v>33</v>
      </c>
      <c r="C2" s="2" t="s">
        <v>62</v>
      </c>
    </row>
    <row r="3" spans="1:3">
      <c r="A3" s="3" t="s">
        <v>161</v>
      </c>
    </row>
    <row r="4" spans="1:3">
      <c r="A4" s="4" t="s">
        <v>162</v>
      </c>
      <c r="B4" s="6" t="n">
        <v>-2097</v>
      </c>
      <c r="C4" s="6" t="n">
        <v>-688</v>
      </c>
    </row>
    <row r="5" spans="1:3">
      <c r="A5" s="4" t="s">
        <v>163</v>
      </c>
      <c r="B5" s="5" t="n">
        <v>2097</v>
      </c>
      <c r="C5" s="5" t="n">
        <v>688</v>
      </c>
    </row>
    <row r="6" spans="1:3">
      <c r="A6" s="4" t="s">
        <v>164</v>
      </c>
      <c r="B6" s="6" t="n">
        <v>0</v>
      </c>
      <c r="C6"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65</v>
      </c>
      <c r="B1" s="2" t="s">
        <v>140</v>
      </c>
    </row>
    <row r="2" spans="1:2">
      <c r="A2" s="3" t="s">
        <v>157</v>
      </c>
    </row>
    <row r="3" spans="1:2">
      <c r="A3" s="4" t="s">
        <v>166</v>
      </c>
      <c r="B3" s="6" t="n">
        <v>5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33</v>
      </c>
      <c r="C1" s="2" t="s">
        <v>34</v>
      </c>
    </row>
    <row r="2" spans="1:3">
      <c r="A2" s="3" t="s">
        <v>35</v>
      </c>
    </row>
    <row r="3" spans="1:3">
      <c r="A3" s="4" t="s">
        <v>58</v>
      </c>
      <c r="B3" s="7" t="n">
        <v>0.001</v>
      </c>
      <c r="C3" s="7" t="n">
        <v>0.001</v>
      </c>
    </row>
    <row r="4" spans="1:3">
      <c r="A4" s="4" t="s">
        <v>59</v>
      </c>
      <c r="B4" s="5" t="n">
        <v>75000000</v>
      </c>
      <c r="C4" s="5" t="n">
        <v>75000000</v>
      </c>
    </row>
    <row r="5" spans="1:3">
      <c r="A5" s="4" t="s">
        <v>60</v>
      </c>
      <c r="B5" s="5" t="n">
        <v>2950000</v>
      </c>
      <c r="C5" s="5" t="n">
        <v>2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v>
      </c>
      <c r="B1" s="2" t="s">
        <v>1</v>
      </c>
    </row>
    <row r="2" spans="1:3">
      <c r="B2" s="2" t="s">
        <v>33</v>
      </c>
      <c r="C2" s="2" t="s">
        <v>62</v>
      </c>
    </row>
    <row r="3" spans="1:3">
      <c r="A3" s="3" t="s">
        <v>63</v>
      </c>
    </row>
    <row r="4" spans="1:3">
      <c r="A4" s="4" t="s">
        <v>64</v>
      </c>
      <c r="B4" s="6" t="n">
        <v>0</v>
      </c>
      <c r="C4" s="6" t="n">
        <v>5000</v>
      </c>
    </row>
    <row r="5" spans="1:3">
      <c r="A5" s="4" t="s">
        <v>65</v>
      </c>
      <c r="B5" s="5" t="n">
        <v>0</v>
      </c>
      <c r="C5" s="5" t="n">
        <v>5000</v>
      </c>
    </row>
    <row r="6" spans="1:3">
      <c r="A6" s="3" t="s">
        <v>66</v>
      </c>
    </row>
    <row r="7" spans="1:3">
      <c r="A7" s="4" t="s">
        <v>67</v>
      </c>
      <c r="B7" s="5" t="n">
        <v>-9984</v>
      </c>
      <c r="C7" s="5" t="n">
        <v>-8439</v>
      </c>
    </row>
    <row r="8" spans="1:3">
      <c r="A8" s="4" t="s">
        <v>68</v>
      </c>
      <c r="B8" s="5" t="n">
        <v>-9984</v>
      </c>
      <c r="C8" s="5" t="n">
        <v>-8439</v>
      </c>
    </row>
    <row r="9" spans="1:3">
      <c r="A9" s="4" t="s">
        <v>69</v>
      </c>
      <c r="B9" s="5" t="n">
        <v>-9984</v>
      </c>
      <c r="C9" s="5" t="n">
        <v>-3439</v>
      </c>
    </row>
    <row r="10" spans="1:3">
      <c r="A10" s="4" t="s">
        <v>70</v>
      </c>
      <c r="B10" s="5" t="n">
        <v>0</v>
      </c>
      <c r="C10" s="5" t="n">
        <v>0</v>
      </c>
    </row>
    <row r="11" spans="1:3">
      <c r="A11" s="4" t="s">
        <v>71</v>
      </c>
      <c r="B11" s="6" t="n">
        <v>-9984</v>
      </c>
      <c r="C11" s="6" t="n">
        <v>-3439</v>
      </c>
    </row>
    <row r="12" spans="1:3">
      <c r="A12" s="4" t="s">
        <v>72</v>
      </c>
      <c r="B12" s="6" t="n">
        <v>0</v>
      </c>
      <c r="C12" s="6" t="n">
        <v>0</v>
      </c>
    </row>
    <row r="13" spans="1:3">
      <c r="A13" s="4" t="s">
        <v>73</v>
      </c>
      <c r="B13" s="5" t="n">
        <v>2950000</v>
      </c>
      <c r="C13" s="5" t="n">
        <v>28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20"/>
  </cols>
  <sheetData>
    <row r="1" spans="1:5">
      <c r="A1" s="1" t="s">
        <v>74</v>
      </c>
      <c r="B1" s="2" t="s">
        <v>75</v>
      </c>
      <c r="C1" s="2" t="s">
        <v>76</v>
      </c>
      <c r="D1" s="2" t="s">
        <v>77</v>
      </c>
      <c r="E1" s="2" t="s">
        <v>78</v>
      </c>
    </row>
    <row r="2" spans="1:5">
      <c r="A2" s="4" t="s">
        <v>79</v>
      </c>
      <c r="B2" s="6" t="n">
        <v>-9079</v>
      </c>
      <c r="C2" s="6" t="n">
        <v>2830</v>
      </c>
      <c r="D2" s="6" t="n">
        <v>570</v>
      </c>
      <c r="E2" s="6" t="n">
        <v>-12479</v>
      </c>
    </row>
    <row r="3" spans="1:5">
      <c r="A3" s="4" t="s">
        <v>80</v>
      </c>
      <c r="C3" s="5" t="n">
        <v>2830000</v>
      </c>
    </row>
    <row r="4" spans="1:5">
      <c r="A4" s="4" t="s">
        <v>81</v>
      </c>
      <c r="C4" s="5" t="n">
        <v>0</v>
      </c>
    </row>
    <row r="5" spans="1:5">
      <c r="A5" s="4" t="s">
        <v>82</v>
      </c>
      <c r="B5" s="5" t="n">
        <v>-3439</v>
      </c>
      <c r="E5" s="5" t="n">
        <v>-3439</v>
      </c>
    </row>
    <row r="6" spans="1:5">
      <c r="A6" s="4" t="s">
        <v>83</v>
      </c>
      <c r="B6" s="5" t="n">
        <v>-12518</v>
      </c>
      <c r="C6" s="6" t="n">
        <v>2830</v>
      </c>
      <c r="D6" s="5" t="n">
        <v>570</v>
      </c>
      <c r="E6" s="5" t="n">
        <v>-15918</v>
      </c>
    </row>
    <row r="7" spans="1:5">
      <c r="A7" s="4" t="s">
        <v>84</v>
      </c>
      <c r="C7" s="5" t="n">
        <v>2830000</v>
      </c>
    </row>
    <row r="8" spans="1:5">
      <c r="A8" s="4" t="s">
        <v>85</v>
      </c>
      <c r="B8" s="5" t="n">
        <v>-9041</v>
      </c>
      <c r="C8" s="6" t="n">
        <v>2950</v>
      </c>
      <c r="D8" s="5" t="n">
        <v>2815</v>
      </c>
      <c r="E8" s="5" t="n">
        <v>-14806</v>
      </c>
    </row>
    <row r="9" spans="1:5">
      <c r="A9" s="4" t="s">
        <v>86</v>
      </c>
      <c r="C9" s="5" t="n">
        <v>2950000</v>
      </c>
    </row>
    <row r="10" spans="1:5">
      <c r="A10" s="4" t="s">
        <v>81</v>
      </c>
      <c r="C10" s="5" t="n">
        <v>0</v>
      </c>
    </row>
    <row r="11" spans="1:5">
      <c r="A11" s="4" t="s">
        <v>82</v>
      </c>
      <c r="B11" s="5" t="n">
        <v>-9984</v>
      </c>
      <c r="E11" s="5" t="n">
        <v>-9984</v>
      </c>
    </row>
    <row r="12" spans="1:5">
      <c r="A12" s="4" t="s">
        <v>87</v>
      </c>
      <c r="B12" s="6" t="n">
        <v>-19025</v>
      </c>
      <c r="C12" s="6" t="n">
        <v>2950</v>
      </c>
      <c r="D12" s="6" t="n">
        <v>2815</v>
      </c>
      <c r="E12" s="6" t="n">
        <v>-24790</v>
      </c>
    </row>
    <row r="13" spans="1:5">
      <c r="A13" s="4" t="s">
        <v>88</v>
      </c>
      <c r="C13" s="5" t="n">
        <v>2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89</v>
      </c>
      <c r="B1" s="2" t="s">
        <v>1</v>
      </c>
    </row>
    <row r="2" spans="1:5">
      <c r="B2" s="2" t="s">
        <v>33</v>
      </c>
      <c r="C2" s="2" t="s">
        <v>33</v>
      </c>
      <c r="D2" s="2" t="s">
        <v>62</v>
      </c>
      <c r="E2" s="2" t="s">
        <v>62</v>
      </c>
    </row>
    <row r="3" spans="1:5">
      <c r="A3" s="3" t="s">
        <v>90</v>
      </c>
    </row>
    <row r="4" spans="1:5">
      <c r="A4" s="4" t="s">
        <v>91</v>
      </c>
      <c r="B4" s="6" t="n">
        <v>-9984</v>
      </c>
      <c r="C4" s="6" t="n">
        <v>-9984</v>
      </c>
      <c r="D4" s="6" t="n">
        <v>-3439</v>
      </c>
      <c r="E4" s="6" t="n">
        <v>-3439</v>
      </c>
    </row>
    <row r="5" spans="1:5">
      <c r="A5" s="3" t="s">
        <v>92</v>
      </c>
    </row>
    <row r="6" spans="1:5">
      <c r="A6" s="4" t="s">
        <v>93</v>
      </c>
      <c r="C6" s="5" t="n">
        <v>2802</v>
      </c>
      <c r="E6" s="5" t="n">
        <v>0</v>
      </c>
    </row>
    <row r="7" spans="1:5">
      <c r="A7" s="4" t="s">
        <v>94</v>
      </c>
      <c r="C7" s="5" t="n">
        <v>801</v>
      </c>
      <c r="E7" s="5" t="n">
        <v>0</v>
      </c>
    </row>
    <row r="8" spans="1:5">
      <c r="A8" s="4" t="s">
        <v>95</v>
      </c>
      <c r="C8" s="5" t="n">
        <v>0</v>
      </c>
      <c r="E8" s="5" t="n">
        <v>-900</v>
      </c>
    </row>
    <row r="9" spans="1:5">
      <c r="A9" s="4" t="s">
        <v>96</v>
      </c>
      <c r="C9" s="5" t="n">
        <v>-7530</v>
      </c>
      <c r="E9" s="5" t="n">
        <v>0</v>
      </c>
    </row>
    <row r="10" spans="1:5">
      <c r="A10" s="4" t="s">
        <v>97</v>
      </c>
      <c r="C10" s="5" t="n">
        <v>-13911</v>
      </c>
      <c r="E10" s="5" t="n">
        <v>-4339</v>
      </c>
    </row>
    <row r="11" spans="1:5">
      <c r="A11" s="3" t="s">
        <v>98</v>
      </c>
    </row>
    <row r="12" spans="1:5">
      <c r="A12" s="4" t="s">
        <v>44</v>
      </c>
      <c r="C12" s="5" t="n">
        <v>13830</v>
      </c>
      <c r="E12" s="5" t="n">
        <v>4000</v>
      </c>
    </row>
    <row r="13" spans="1:5">
      <c r="A13" s="4" t="s">
        <v>98</v>
      </c>
      <c r="C13" s="5" t="n">
        <v>13830</v>
      </c>
      <c r="E13" s="5" t="n">
        <v>4000</v>
      </c>
    </row>
    <row r="14" spans="1:5">
      <c r="A14" s="4" t="s">
        <v>99</v>
      </c>
      <c r="C14" s="5" t="n">
        <v>-81</v>
      </c>
      <c r="E14" s="5" t="n">
        <v>-339</v>
      </c>
    </row>
    <row r="15" spans="1:5">
      <c r="A15" s="4" t="s">
        <v>100</v>
      </c>
      <c r="C15" s="5" t="n">
        <v>511</v>
      </c>
      <c r="E15" s="5" t="n">
        <v>696</v>
      </c>
    </row>
    <row r="16" spans="1:5">
      <c r="A16" s="4" t="s">
        <v>101</v>
      </c>
      <c r="B16" s="6" t="n">
        <v>430</v>
      </c>
      <c r="C16" s="5" t="n">
        <v>430</v>
      </c>
      <c r="D16" s="6" t="n">
        <v>357</v>
      </c>
      <c r="E16" s="5" t="n">
        <v>357</v>
      </c>
    </row>
    <row r="17" spans="1:5">
      <c r="A17" s="3" t="s">
        <v>102</v>
      </c>
    </row>
    <row r="18" spans="1:5">
      <c r="A18" s="4" t="s">
        <v>103</v>
      </c>
      <c r="C18" s="5" t="n">
        <v>0</v>
      </c>
      <c r="E18" s="5" t="n">
        <v>0</v>
      </c>
    </row>
    <row r="19" spans="1:5">
      <c r="A19" s="4" t="s">
        <v>104</v>
      </c>
      <c r="C19" s="6" t="n">
        <v>0</v>
      </c>
      <c r="E19" s="6"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5</v>
      </c>
      <c r="B1" s="2" t="s">
        <v>1</v>
      </c>
    </row>
    <row r="2" spans="1:2">
      <c r="B2" s="2" t="s">
        <v>33</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33</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v>
      </c>
      <c r="B1" s="2" t="s">
        <v>1</v>
      </c>
    </row>
    <row r="2" spans="1:2">
      <c r="B2" s="2" t="s">
        <v>33</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09:20:41Z</dcterms:created>
  <dcterms:modified xmlns:dcterms="http://purl.org/dc/terms/" xmlns:xsi="http://www.w3.org/2001/XMLSchema-instance" xsi:type="dcterms:W3CDTF">2020-06-18T09:20:41Z</dcterms:modified>
</cp:coreProperties>
</file>